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1. BUSINESS ACTIVITIES" sheetId="7" r:id="rId7"/>
    <s:sheet name="2. BASIS OF PRESENTATION" sheetId="8" r:id="rId8"/>
    <s:sheet name="3. RECENTLY ISSUED ACCOUNTING P" sheetId="9" r:id="rId9"/>
    <s:sheet name="4. PREPAID GREEN COFFEE" sheetId="10" r:id="rId10"/>
    <s:sheet name="5. ACCOUNTS RECEIVABLE" sheetId="11" r:id="rId11"/>
    <s:sheet name="6. INVENTORIES" sheetId="12" r:id="rId12"/>
    <s:sheet name="7. COMMODITIES HELD BY BROKER" sheetId="13" r:id="rId13"/>
    <s:sheet name="8. LINE OF CREDIT" sheetId="14" r:id="rId14"/>
    <s:sheet name="9. EARNINGS PER SHARE" sheetId="15" r:id="rId15"/>
    <s:sheet name="10. ECONOMIC DEPENDENCY" sheetId="16" r:id="rId16"/>
    <s:sheet name="11. RELATED PARTY TRANSACTIONS" sheetId="17" r:id="rId17"/>
    <s:sheet name="12. STOCKHOLDERS' EQUITY" sheetId="18" r:id="rId18"/>
    <s:sheet name="13. SUBSEQUENT EVENTS" sheetId="19" r:id="rId19"/>
    <s:sheet name="5. ACCOUNTS RECEIVABLE (Tables)" sheetId="20" r:id="rId20"/>
    <s:sheet name="6. INVENTORIES (Tables)" sheetId="21" r:id="rId21"/>
    <s:sheet name="7. COMMODITIES HELD BY BROKER (" sheetId="22" r:id="rId22"/>
    <s:sheet name="4. PREPAID GREEN COFFEE (Detail" sheetId="23" r:id="rId23"/>
    <s:sheet name="5. ACCOUNTS RECEIVABLE (Details" sheetId="24" r:id="rId24"/>
    <s:sheet name="6. INVENTORIES (Details)" sheetId="25" r:id="rId25"/>
    <s:sheet name="7. COMMODITIES HELD BY BROKER26" sheetId="26" r:id="rId26"/>
    <s:sheet name="7. COMMODITIES HELD BY BROKER27" sheetId="27" r:id="rId27"/>
    <s:sheet name="8. LINE OF CREDIT (Details Narr" sheetId="28" r:id="rId28"/>
    <s:sheet name="11. RELATED PARTY TRANSACTIONS " sheetId="29" r:id="rId29"/>
  </s:sheets>
  <s:definedNames/>
  <s:calcPr calcId="124519" calcMode="auto" fullCalcOnLoad="1"/>
</s:workbook>
</file>

<file path=xl/sharedStrings.xml><?xml version="1.0" encoding="utf-8"?>
<sst xmlns="http://schemas.openxmlformats.org/spreadsheetml/2006/main" uniqueCount="218">
  <si>
    <t>Document and Entity Information - shares</t>
  </si>
  <si>
    <t>9 Months Ended</t>
  </si>
  <si>
    <t>Jul. 31, 2015</t>
  </si>
  <si>
    <t>Sep. 10, 2015</t>
  </si>
  <si>
    <t>Document And Entity Information</t>
  </si>
  <si>
    <t>Entity Registrant Name</t>
  </si>
  <si>
    <t>COFFEE HOLDING CO INC</t>
  </si>
  <si>
    <t>Entity Central Index Key</t>
  </si>
  <si>
    <t>Document Type</t>
  </si>
  <si>
    <t>10-Q</t>
  </si>
  <si>
    <t>Document Period End Date</t>
  </si>
  <si>
    <t>Jul. 31,
		2015</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Oct. 31, 2014</t>
  </si>
  <si>
    <t>CURRENT ASSETS:</t>
  </si>
  <si>
    <t>Cash</t>
  </si>
  <si>
    <t>Accounts receivable, net of allowances of $144,000 for 2015 and 2014</t>
  </si>
  <si>
    <t>Inventories</t>
  </si>
  <si>
    <t>Prepaid green coffee</t>
  </si>
  <si>
    <t>Prepaid expenses and other current assets</t>
  </si>
  <si>
    <t>Prepaid and refundable income taxes</t>
  </si>
  <si>
    <t>Deferred income tax asset</t>
  </si>
  <si>
    <t>TOTAL CURRENT ASSETS</t>
  </si>
  <si>
    <t>Machinery and equipment, at cost, net of accumulated depreciation of $4,106,177 and $3,704,802 for 2015 and 2014, respectively</t>
  </si>
  <si>
    <t>Customer list and relationships, net of accumulated amortization of $39,375 and $33,750 for 2015 and 2014, respectively</t>
  </si>
  <si>
    <t>Trademarks</t>
  </si>
  <si>
    <t>Goodwill</t>
  </si>
  <si>
    <t>Equity method investments</t>
  </si>
  <si>
    <t>Deposits and other assets</t>
  </si>
  <si>
    <t>TOTAL ASSETS</t>
  </si>
  <si>
    <t>CURRENT LIABILITIES:</t>
  </si>
  <si>
    <t>Accounts payable and accrued expenses</t>
  </si>
  <si>
    <t>Line of credit</t>
  </si>
  <si>
    <t>Due to broker</t>
  </si>
  <si>
    <t>Income taxes payable</t>
  </si>
  <si>
    <t>TOTAL CURRENT LIABILITIES</t>
  </si>
  <si>
    <t>Deferred income tax liabilities</t>
  </si>
  <si>
    <t>Deferred rent payable</t>
  </si>
  <si>
    <t>Deferred compensation payable</t>
  </si>
  <si>
    <t>TOTAL LIABILITIES</t>
  </si>
  <si>
    <t>STOCKHOLDERS EQUITY:</t>
  </si>
  <si>
    <t>Preferred stock, par value $.001 per share; 10,000,000 shares authorized; no shares issued and outstanding</t>
  </si>
  <si>
    <t>Common stock, par value $.001 per share; 30,000,000 shares authorized, 6,456,316 shares issued; 6,215,894 shares outstanding for periods ended July 31, 2015 and 2014, respectively</t>
  </si>
  <si>
    <t>Additional paid-in capital</t>
  </si>
  <si>
    <t>Retained earnings</t>
  </si>
  <si>
    <t>Less: Treasury stock, 240,422 common shares, at cost for 2015 and 2014</t>
  </si>
  <si>
    <t>Total Coffee Holding Co., Inc. Stockholders Equity</t>
  </si>
  <si>
    <t>Noncontrolling interest</t>
  </si>
  <si>
    <t>TOTAL EQUITY</t>
  </si>
  <si>
    <t>TOTAL LIABILITIES AND STOCKHOLDERS EQUITY</t>
  </si>
  <si>
    <t>CONSOLIDATED BALANCE SHEETS (Parenthetical) - USD ($)</t>
  </si>
  <si>
    <t>ASSETS:</t>
  </si>
  <si>
    <t>Allowances for doubtful accounts</t>
  </si>
  <si>
    <t>Accumulated Depreciation</t>
  </si>
  <si>
    <t>Customer list and relationships, accumulated amortization</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t>
  </si>
  <si>
    <t>3 Months Ended</t>
  </si>
  <si>
    <t>Jul. 31, 2014</t>
  </si>
  <si>
    <t>Consolidated Statements Of Income</t>
  </si>
  <si>
    <t>NET SALES</t>
  </si>
  <si>
    <t>COST OF SALES (Including $17.9 and $13.2 million of related party costs for the nine months ended July 31, 2015 and 2014, respectively. Including $3.0 and $4.1 million for the three months ended July 31, 2015 and 2014, respectively.)</t>
  </si>
  <si>
    <t>GROSS PROFIT (LOSS)</t>
  </si>
  <si>
    <t>OPERATING EXPENSES:</t>
  </si>
  <si>
    <t>Selling and administrative</t>
  </si>
  <si>
    <t>Officers' salaries</t>
  </si>
  <si>
    <t>TOTALS</t>
  </si>
  <si>
    <t>(LOSS) INCOME FROM OPERATIONS</t>
  </si>
  <si>
    <t>OTHER INCOME (EXPENSE):</t>
  </si>
  <si>
    <t>Interest income</t>
  </si>
  <si>
    <t>Gain (Loss) from equity method investments</t>
  </si>
  <si>
    <t>Interest expense</t>
  </si>
  <si>
    <t>TOTAL</t>
  </si>
  <si>
    <t>INCOME BEFORE PROVISION FOR INCOME TAXES AND NON-CONTROLLING INTEREST IN SUBSIDIARY</t>
  </si>
  <si>
    <t>(Benefit) provision for income taxes</t>
  </si>
  <si>
    <t>NET INCOME BEFORE NON-CONTROLLING INTEREST IN SUBSIDIARY</t>
  </si>
  <si>
    <t>Less: net income attributable to the non-controlling interest in subsidiary</t>
  </si>
  <si>
    <t>NET INCOME ATTRIBUTABLE TO COFFEE HOLDING CO., INC.</t>
  </si>
  <si>
    <t>Basic earnings per share</t>
  </si>
  <si>
    <t>$ (.30)</t>
  </si>
  <si>
    <t>Diluted earnings per share</t>
  </si>
  <si>
    <t>Weighted average common shares outstanding:</t>
  </si>
  <si>
    <t>Basic</t>
  </si>
  <si>
    <t>Diluted</t>
  </si>
  <si>
    <t>CONSOLIDATED STATEMENTS OF INCOME (Parenthetical) - USD ($) $ in Millions</t>
  </si>
  <si>
    <t>Related party costs</t>
  </si>
  <si>
    <t>CONSOLIDATED STATEMENTS OF CASH FLOWS - USD ($)</t>
  </si>
  <si>
    <t>OPERATING ACTIVITIES:</t>
  </si>
  <si>
    <t>Net (loss) income</t>
  </si>
  <si>
    <t>Adjustments to reconcile net (loss) income to net cash (used in) operating activities:</t>
  </si>
  <si>
    <t>Depreciation and amortization</t>
  </si>
  <si>
    <t>Unrealized gain on commodities</t>
  </si>
  <si>
    <t>Loss on equity method investments</t>
  </si>
  <si>
    <t>Deferred rent</t>
  </si>
  <si>
    <t>Deferred income taxes</t>
  </si>
  <si>
    <t>Changes in operating assets and liabilities:</t>
  </si>
  <si>
    <t>Accounts receivable</t>
  </si>
  <si>
    <t>Net cash used in operating activities</t>
  </si>
  <si>
    <t>INVESTING ACTIVITIES:</t>
  </si>
  <si>
    <t>Purchases of machinery and equipment</t>
  </si>
  <si>
    <t>Net cash used in investing activities</t>
  </si>
  <si>
    <t>FINANCING ACTIVITIES:</t>
  </si>
  <si>
    <t>Advances under bank line of credit</t>
  </si>
  <si>
    <t>Principal payments under bank line of credit</t>
  </si>
  <si>
    <t>Purchase of treasury stock</t>
  </si>
  <si>
    <t>Payment of dividend</t>
  </si>
  <si>
    <t>Net cash provided by financing activities</t>
  </si>
  <si>
    <t>NET DECREASE IN CASH</t>
  </si>
  <si>
    <t>CASH, BEGINNING OF PERIOD</t>
  </si>
  <si>
    <t>CASH, END OF PERIOD</t>
  </si>
  <si>
    <t>SUPPLEMENTAL DISCLOSURE OF CASH FLOW DATA:</t>
  </si>
  <si>
    <t>Interest paid</t>
  </si>
  <si>
    <t>Income taxes paid</t>
  </si>
  <si>
    <t>1. BUSINESS ACTIVITIES</t>
  </si>
  <si>
    <t>Organization, Consolidation and Presentation of Financial Statements [Abstract]</t>
  </si>
  <si>
    <t>Coffee Holding Co., Inc. (the Company)
conducts wholesale coffee operations, including manufacturing, roasting, packaging, marketing and distributing roasted and blended
coffees for private labeled accounts and its own brands, and it sells green coffee.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the Far
East.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t>
  </si>
  <si>
    <t>2. BASIS OF PRESENTATION</t>
  </si>
  <si>
    <t>The following (a) condensed consolidated balance
sheet as of October 31, 2014, which has been derived from audited financial statements, and (b) the unaudited interim condensed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shareholders annual report on Form 10-K filed with the SEC
on January 23, 2015 for the fiscal year ended October 31, 2014 (Form 10-K). In the opinion of management, all adjustments
(which include normal and recurring nature adjustments) necessary to present a fair statement of the Companys financial
position as of July 31, 2015, and results of operations for the three and nine months ended July 31, 2015 and 2014 and the cash
flows for the nine months ended July 31, 2015 and 2014, as applicable, have been made. The results of operations for the three and
nine months ended July 31, 2015 and 2014 are not necessarily indicative of the operating results for the full fiscal year or any
future periods. The condensed consolidated financial statements
include the accounts of the Company, the Companys subsidiary, Organic Products Trading Company, LLC (OPTCO)
and Generations Coffee Company, LLC (GCC), the entity formed as a result of the Companys joint venture with
Carusos Coffee, Inc. The Company owns a 60% equity interest in GCC. All significant inter-company
transactions and balances have been eliminated in consolidation.</t>
  </si>
  <si>
    <t>3. RECENTLY ISSUED ACCOUNTING PRONOUNCEMENTS AFFECTING THE COMPANY</t>
  </si>
  <si>
    <t>Accounting Changes and Error Corrections [Abstract]</t>
  </si>
  <si>
    <t>In May 2014, the Financial Accounting Standards
Board (FASB) issued Accounting Standards Update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original standard
was effective for the Company on January 1, 2017, however, in April 2015, the FASB proposed a one-year deferral of this standard
with a new effective date for the Company of January 1, 2018. Early application is not permitted. The Company
is currently evaluating the effect that ASU 2014-09 will have on its condensed consolidated financial statements and related disclosur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No other accounting pronouncements were issued
during the nine months ended July 31, 2015, but not yet adopted are expected to have a material impact on the Companys condensed
consolidated financial statements.</t>
  </si>
  <si>
    <t>4. PREPAID GREEN COFFEE</t>
  </si>
  <si>
    <t>Notes to Financial Statements</t>
  </si>
  <si>
    <t>The balance represents advance payments made
by OPTCO to several coffee growing cooperatives for the purchase of green coffee. Interest is charged to the cooperatives
for these advances. Interest earned was $26,302 and $32,064 for the nine months ended July 2015 and 2014, respectively. The
prepaid coffee balance was $1,014,911 at July 31, 2015 and $467,155 at October 31, 2014.</t>
  </si>
  <si>
    <t>5. ACCOUNTS RECEIVABLE</t>
  </si>
  <si>
    <t xml:space="preserve">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ibility
of specific customer accounts: customer credit-worthiness, past transaction history with the customer, current economic industry
trends, and changes in customer payment terms. Past due balances over 60 days and other higher risk amounts are reviewed individually
for collecti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July 31, October 31,
2015 2014
Allowance for doubtful accounts $ 65,000 $ 65,000
Reserve for other allowances 35,000 35,000
Reserve for sales discounts 44,000 44,000
Totals $ 144,000 $ 144,000 </t>
  </si>
  <si>
    <t>6. INVENTORIES</t>
  </si>
  <si>
    <t>Inventory Disclosure [Abstract]</t>
  </si>
  <si>
    <t xml:space="preserve">Inventories at July 31, 2015 and October 31, 2014 consisted of the
following:
July 31, 2015
October 31, 2014
Packed coffee $ 1,517,604 $ 1,578,248
Green coffee 10,172,904 12,987,257
Packaging supplies 753,809 644,648
Totals $ 12,444,317 $ 15,210,153 </t>
  </si>
  <si>
    <t>7. COMMODITIES HELD BY BROKER</t>
  </si>
  <si>
    <t xml:space="preserve">The Company has used, and intends to
continue to use in a limited capacity, short-term coffee futures and options contracts primarily for the purpose of
partially hedging and minimizing the effects of changing green coffee prices and to reduce our cost of
sales. The commodities held at the broker represent the market value of the Companys trading account, which
consists of options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July 31, 2015
October 31, 2014
Option Contracts 19,399 (217,624 )
Future Contracts (496,060 ) (267,300 )
Total Commodities (476,661 ) (484,924 ) The Company classifies its options and future
contracts as trading securities and accordingly, unrealized holding gains and losses are included in earnings and not reflected
as a net amount as a separate component of stockholders equity. At July 31, 2015, the Company held 75 options
covering an aggregate of 2,812,500 pounds of green coffee beans at $1.29 per pound. The fair market value of these options,
which was obtained from observable market data of similar instruments was $127,575. At July 31, 2015, the Company held
83 futures contracts for the purchase of 3,112,500 pounds of green coffee at a weighted average price of $1.29 per pound. The
fair market value of coffee applicable to such contracts was $1.25 per pound at that date. At October 31, 2014, the Company held 60 futures
contracts for the purchase of 2,250,000 pounds of green coffee at a weighted average price of $2.00 per pound. The fair
market value of coffee applicable to such contracts was $1.88 per pound at that date. The Company did not
hold any options that were in the money at October 31, 2014. The Company recorded realized and unrealized
gains and losses respectively, on these contracts as follows:
Three Months Ended July 31,
2015 2014
Gross realized gains $ 293,439 $ 1,165,014
Gross realized losses (175,280 ) (824,285 )
Unrealized losses (481,433 ) 38,437
Total $ (363,274 ) $ 379,166
Nine Months Ended July 31,
2015 2014
Gross realized gains $ 991,706 $ 3,321,023
Gross realized losses (6,415,825 ) (1,796,474 )
Unrealized gains 8,263 1,211,540
Total $ (5,415,856 ) $ 2,736,089 </t>
  </si>
  <si>
    <t>8. LINE OF CREDIT</t>
  </si>
  <si>
    <t>Debt Disclosure [Abstract]</t>
  </si>
  <si>
    <t>On February 17, 2009, the Company entered into
a financing agreement with Sterling National Bank (Sterling) for a $5,000,000 credit facility. The credit
facility is a revolving $5,000,000 line of credit and the Company can draw on the line at an amount up to 85% of eligible accounts
receivable and 25% of eligible inventory consisting of green coffee beans and finished coffee not to exceed $1,000,000. Sterling
shall have the right from time to time to adjust the foregoing percentages based upon, among other things, dilution, its sole determination
of the value or likelihood of collection of eligible accounts receivables owed to the Company and considerations regarding inventory. The
credit facility is payable monthly in arrears on the average unpaid balance of the line of credit at an interest rate equal to
a per annum reference rate (3.25% and 3.75%) at July 31, 2015 and October 31, 2014, respectively. On July 22, 2010, the credit facility was increased
to $7,000,000. In addition, OPTCO was added as a co-borrower and the inventory sublimit was raised from $1,000,000 to
$2,000,000. Subsequent to July 31, 2010, $1,800,000 of the credit facility was allocated to OPTCO. On February 3, 2011, the Company amended their
credit facility regarding the creation of a sublimit within the revolving line of credit in the form of a $300,000 term loan for
the benefit of GCC. The Company provided a corporate guarantee to Sterling in connection with the amendment. The initial term of the credit facility was
for three years and expired on February 17, 2012. The initial terms of the credit facility provided that the credit
facility may be automatically extended for successive periods of one year each unless one party shall have provided the other party
with a written notice of termination at least ninety days prior to the expiration of the then current term. Prior to
the expiration of the initial term, and effective as of February 12, 2012, the term was extended until February 17, 2014 and the
interest rate was reduced to the Wall Street Journal Prime rate (which is currently 3.25%) plus one percent (1%). On
May 10, 2013, the credit facility was extended until February 17, 2015. On March 10, 2015, the Company entered into
a loan modification agreement (the Modification Agreement) with Sterling. Pursuant
to the Modification Agreement, the credit facility was modified to, among other things, (i) extend the term of the financing agreement
until February 28, 2017; (ii) increase the maximum amount of the credit facility from $7,000,000 to $9,000,000; (iii) reduce the
interest rate on the average unpaid balance of the line of credit from an interest rate equal to a per annum reference rate of
3.75% to an interest rate per annum equal to the Wall Street Journal Prime Rate (currently 3.25%); and (iv) require the Company
to pay, upon the occurrence of certain termination events, a prepayment premium of .50% of the maximum amount of the credit facility
in effect as of the date of the termination event. The credit facility contains covenants that
place annual restrictions on the Companys operations, including covenants relating to debt restrictions, capital expenditures,
minimum deposit restrictions, tangible net worth, net profit, leverage, employee loan restrictions, distribution restrictions (common
stock and preferred stock), dividend restrictions, and restrictions on intercompany transactions. The credit facility
also requires that the Company maintain a minimum working capital at all times. The Company was in compliance with all
required financial covenants at July 31, 2015 and October 31, 2014. As of July 31, 2015 and October 31, 2014, the
outstanding balance under the bank line of credit was $3,031,458 and $2,498,458, respectively. Also on
March 10, 2015, the Company, as guarantor, and OPTCO (the Borrower), as borrower, entered into a new loan facility
agreement with Sterling. The new loan facility is a revolving line of credit for a maximum of $3,000,000 (the New
Loan Facility). The New Loan Facility terminates on February 28, 2017. The Borrower is able to draw on the New Loan
Facility at an amount up to 85% of eligible accounts receivable, not to exceed 25% of all accounts of the Borrower. The
New Loan Facility is payable monthly in arrears on the average unpaid balance of the line of credit at an interest rate per annum
equal to the Wall Street Journal Prime Rate (currently 3.25%). The New Loan Facility is secured by all tangible
and intangible assets of the Company. In connection with the New Loan Facility, the Company entered into a security
agreement with Sterling and provided Sterling with a guarantee of the Borrowers obligations. As of July 31, 2015, the outstanding balance
under the New Loan Facility was $1,237,000.</t>
  </si>
  <si>
    <t>9. EARNINGS PER SHARE</t>
  </si>
  <si>
    <t>Earnings Per Share [Abstract]</t>
  </si>
  <si>
    <t>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6,215,894 for the three and nine months
ended July 31, 2015. The weighted average common shares outstanding used in the computation of basic earnings per share were
6,344,487 and 6,362,933 for the three and nine months ended July 31, 2014. The weighted average common shares outstanding
used in the computation of diluted earnings per share were 6,611,487 and 6,629,933 for the three and nine months ended
July 31, 2014. In September 2011, the Company issued units to certain purchasers which contained warrants to
purchase, in the aggregate, 267,000 shares of the Companys common stock, all of which warrants are currently
exercisable. The 267,000 shares of common stock underlying the warrants have been included in the diluted earnings
per share calculation for the three and nine months ended July 31, 2014 because of their anti-dilutive impact.</t>
  </si>
  <si>
    <t>10. ECONOMIC DEPENDENCY</t>
  </si>
  <si>
    <t>Risks and Uncertainties [Abstract]</t>
  </si>
  <si>
    <t>Approximately 57% of the Companys sales
were derived from one customer during the nine months ended July 31, 2015. This customer also accounted for approximately
$5,400,000 of the Companys accounts receivable balance at July 31, 2015. Approximately 52% of the Companys
sales were derived from one customer during the nine months ended July 31, 2014. This customer also accounted for approximately
$7,900,000 of the Companys accounts receivable balance at July 31, 2014. Concentration of credit risk with respect
to other trade receivables is limited due to the short payment terms generally extended by the Company, by ongoing credit evaluations
of customers, and by maintaining an allowance for doubtful accounts that management believes will adequately provide for credit
losses. For the nine months ended July 31, 2015, approximately
64% of the Companys purchases were from four vendors. These vendors accounted for approximately $2,961,000 of
the Companys accounts payable at July 31, 2015. For the nine months ended July 31, 2014, approximately 62% of
the Companys purchases were from four vendors. These vendors accounted for approximately $2,844,000 of the Companys
accounts payable at July 31, 2014. Management does not believe the loss of any one vendor would have a material adverse effect
of the Companys operations due to the availability of many alternate suppliers. Approximately 48% of the Companys sales
were derived from one customer during the three months ended July 31, 2015. Approximately 52% of the Companys
sales were derived from one customer during the three months ended July 31, 2014. For the three months ended July 31, 2015, approximately
60% of the Companys purchases were from four vendors. For the three months ended July 31, 2014, approximately
58% of the Companys purchases were from three vendors. Management does not believe the loss of any one vendor
would have a material adverse effect on the Companys operations due to the availability of many alternate suppliers.</t>
  </si>
  <si>
    <t>11. RELATED PARTY TRANSACTIONS</t>
  </si>
  <si>
    <t>Related Party Transactions [Abstract]</t>
  </si>
  <si>
    <t>The Company has engaged its 40% partner in GCC
as an outside contractor (the Partner). Included in contract labor expense are expenses incurred by the
Partner during the three and nine months ended July 31, 2015 of $97,694 and $313,729, respectively, for the processing of finished
goods. An employee of one of the top four vendors is
a director of the Company. Purchases from that vendor totaled approximately $17,900,000 and $3,000,000 for the nine
and three months ended July 31, 2015 and $13,200,000 and $4,100,000 for the nine and three months ended July 31, 2014. The
corresponding accounts payable balance to this vendor was approximately $608,000 and $387,000 at July 31, 2015 and 2014, respectively. In January 2005, the Company established the
Coffee Holding Co., Inc. Non-Qualified Deferred Compensation Plan. Currently, there is only one participant
in the plan: Andrew Gordon, the Companys Chief Executive Officer. Within the plan guidelines, this employee is
deferring a portion of his current salary and bonus. The assets are held in a separate trust. The deferred
compensation payable represents the liability due to an officer of the Company. The assets are included in the Deposits
and other assets in the accompanying balance sheets. The deferred compensation asset and liability at July 31,
2015 and October 31, 2014 were $477,478 and $515,549, respectively.</t>
  </si>
  <si>
    <t>12. STOCKHOLDERS' EQUITY</t>
  </si>
  <si>
    <t>Equity [Abstract]</t>
  </si>
  <si>
    <t xml:space="preserve">a. Treasury Stock b. Share Repurchase Program. </t>
  </si>
  <si>
    <t>13. SUBSEQUENT EVENTS</t>
  </si>
  <si>
    <t>Subsequent Events [Abstract]</t>
  </si>
  <si>
    <t>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densed consolidated
financial statements.</t>
  </si>
  <si>
    <t>5. ACCOUNTS RECEIVABLE (Tables)</t>
  </si>
  <si>
    <t>Accounts Receivable Tables</t>
  </si>
  <si>
    <t>Schedule of Accounts Receivable</t>
  </si>
  <si>
    <t xml:space="preserve">July 31, October 31,
2015 2014
Allowance for doubtful accounts $ 65,000 $ 65,000
Reserve for other allowances 35,000 35,000
Reserve for sales discounts 44,000 44,000
Totals $ 144,000 $ 144,000 </t>
  </si>
  <si>
    <t>6. INVENTORIES (Tables)</t>
  </si>
  <si>
    <t>Schedule of inventories</t>
  </si>
  <si>
    <t xml:space="preserve">July 31, 2015
October 31, 2014
Packed coffee $ 1,517,604 $ 1,578,248
Green coffee 10,172,904 12,987,257
Packaging supplies 753,809 644,648
Totals $ 12,444,317 $ 15,210,153 </t>
  </si>
  <si>
    <t>7. COMMODITIES HELD BY BROKER (Tables)</t>
  </si>
  <si>
    <t>Commodities Held By Broker Tables</t>
  </si>
  <si>
    <t>Schedule of Commodities held by Broker</t>
  </si>
  <si>
    <t>July 31, 2015
October 31, 2014
Option Contracts 19,399 (217,624 )
Future Contracts (496,060 ) (267,300 )
Total Commodities (476,661 ) (484,924 )</t>
  </si>
  <si>
    <t>Schedule of realized and unrealized gains and losses</t>
  </si>
  <si>
    <t xml:space="preserve">Three Months Ended July 31,
2015 2014
Gross realized gains $ 293,439 $ 1,165,014
Gross realized losses (175,280 ) (824,285 )
Unrealized losses (481,433 ) 38,437
Total $ (363,274 ) $ 379,166
Nine Months Ended July 31,
2015 2014
Gross realized gains $ 991,706 $ 3,321,023
Gross realized losses (6,415,825 ) (1,796,474 )
Unrealized gains 8,263 1,211,540
Total $ (5,415,856 ) $ 2,736,089 </t>
  </si>
  <si>
    <t>4. PREPAID GREEN COFFEE (Details Narrative) - USD ($)</t>
  </si>
  <si>
    <t>Prepaid Green Coffee Details Narrative</t>
  </si>
  <si>
    <t>5. ACCOUNTS RECEIVABLE (Details) - USD ($)</t>
  </si>
  <si>
    <t>Accounts Receivable Details</t>
  </si>
  <si>
    <t>Allowance for doubtful accounts</t>
  </si>
  <si>
    <t>Reserve for other allowances</t>
  </si>
  <si>
    <t>Reserve for sales discounts</t>
  </si>
  <si>
    <t>Totals</t>
  </si>
  <si>
    <t>6. INVENTORIES (Details) - USD ($)</t>
  </si>
  <si>
    <t>Packaging supplies</t>
  </si>
  <si>
    <t>Packed Coffee</t>
  </si>
  <si>
    <t>Green Coffee</t>
  </si>
  <si>
    <t>7. COMMODITIES HELD BY BROKER (Details) - USD ($)</t>
  </si>
  <si>
    <t>Commodities Held By Broker Details</t>
  </si>
  <si>
    <t>Option Contracts</t>
  </si>
  <si>
    <t>Future Contracts</t>
  </si>
  <si>
    <t>Total Commodities</t>
  </si>
  <si>
    <t>7. COMMODITIES HELD BY BROKER (Details 1) - USD ($)</t>
  </si>
  <si>
    <t>Commodities Held By Broker Details 1</t>
  </si>
  <si>
    <t>Gross realized gains</t>
  </si>
  <si>
    <t>Gross realized losses</t>
  </si>
  <si>
    <t>Unrealized (loss) gains</t>
  </si>
  <si>
    <t>Total</t>
  </si>
  <si>
    <t>8. LINE OF CREDIT (Details Narrative) - USD ($)</t>
  </si>
  <si>
    <t>Line Of Credit Details Narrative</t>
  </si>
  <si>
    <t>Bank line of credit</t>
  </si>
  <si>
    <t>11. RELATED PARTY TRANSACTIONS (Details Narrative) - USD ($)</t>
  </si>
  <si>
    <t>Related Party Transactions Details Narrative</t>
  </si>
  <si>
    <t>Contract labor expense from partner</t>
  </si>
  <si>
    <t>Purchases from top vendor</t>
  </si>
  <si>
    <t>Top vendor accounts payable</t>
  </si>
  <si>
    <t>Deferred compensation asset and liabi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70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6215894</v>
      </c>
    </row>
    <row spans="1:3" r="15">
      <c t="s" s="4" r="A15">
        <v>24</v>
      </c>
      <c t="s" s="5" r="B15">
        <v>25</v>
      </c>
    </row>
    <row spans="1:3" r="16">
      <c t="s" s="4" r="A16">
        <v>26</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6</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46</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48"/>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315177</v>
      </c>
      <c t="n" s="7" r="C3">
        <v>3782639</v>
      </c>
    </row>
    <row spans="1:3" r="4">
      <c t="s" s="4" r="A4">
        <v>31</v>
      </c>
      <c t="n" s="6" r="B4">
        <v>11995756</v>
      </c>
      <c t="n" s="6" r="C4">
        <v>15419860</v>
      </c>
    </row>
    <row spans="1:3" r="5">
      <c t="s" s="4" r="A5">
        <v>32</v>
      </c>
      <c t="n" s="6" r="B5">
        <v>12444317</v>
      </c>
      <c t="n" s="6" r="C5">
        <v>15210153</v>
      </c>
    </row>
    <row spans="1:3" r="6">
      <c t="s" s="4" r="A6">
        <v>33</v>
      </c>
      <c t="n" s="6" r="B6">
        <v>1014911</v>
      </c>
      <c t="n" s="6" r="C6">
        <v>467155</v>
      </c>
    </row>
    <row spans="1:3" r="7">
      <c t="s" s="4" r="A7">
        <v>34</v>
      </c>
      <c t="n" s="6" r="B7">
        <v>289151</v>
      </c>
      <c t="n" s="6" r="C7">
        <v>260112</v>
      </c>
    </row>
    <row spans="1:3" r="8">
      <c t="s" s="4" r="A8">
        <v>35</v>
      </c>
      <c t="n" s="6" r="B8">
        <v>1434577</v>
      </c>
      <c t="n" s="6" r="C8">
        <v>759</v>
      </c>
    </row>
    <row spans="1:3" r="9">
      <c t="s" s="4" r="A9">
        <v>36</v>
      </c>
      <c t="n" s="6" r="B9">
        <v>1442747</v>
      </c>
      <c t="n" s="6" r="C9">
        <v>343657</v>
      </c>
    </row>
    <row spans="1:3" r="10">
      <c t="s" s="4" r="A10">
        <v>37</v>
      </c>
      <c t="n" s="6" r="B10">
        <v>31936636</v>
      </c>
      <c t="n" s="6" r="C10">
        <v>35484335</v>
      </c>
    </row>
    <row spans="1:3" r="11">
      <c t="s" s="4" r="A11">
        <v>38</v>
      </c>
      <c t="n" s="6" r="B11">
        <v>1939477</v>
      </c>
      <c t="n" s="6" r="C11">
        <v>1991094</v>
      </c>
    </row>
    <row spans="1:3" r="12">
      <c t="s" s="4" r="A12">
        <v>39</v>
      </c>
      <c t="n" s="6" r="B12">
        <v>110625</v>
      </c>
      <c t="n" s="6" r="C12">
        <v>116250</v>
      </c>
    </row>
    <row spans="1:3" r="13">
      <c t="s" s="4" r="A13">
        <v>40</v>
      </c>
      <c t="n" s="6" r="B13">
        <v>180000</v>
      </c>
      <c t="n" s="6" r="C13">
        <v>180000</v>
      </c>
    </row>
    <row spans="1:3" r="14">
      <c t="s" s="4" r="A14">
        <v>41</v>
      </c>
      <c t="n" s="6" r="B14">
        <v>440000</v>
      </c>
      <c t="n" s="6" r="C14">
        <v>440000</v>
      </c>
    </row>
    <row spans="1:3" r="15">
      <c t="s" s="4" r="A15">
        <v>42</v>
      </c>
      <c t="n" s="6" r="B15">
        <v>97242</v>
      </c>
      <c t="n" s="6" r="C15">
        <v>97404</v>
      </c>
    </row>
    <row spans="1:3" r="16">
      <c t="s" s="4" r="A16">
        <v>43</v>
      </c>
      <c t="n" s="6" r="B16">
        <v>605478</v>
      </c>
      <c t="n" s="6" r="C16">
        <v>643549</v>
      </c>
    </row>
    <row spans="1:3" r="17">
      <c t="s" s="4" r="A17">
        <v>44</v>
      </c>
      <c t="n" s="6" r="B17">
        <v>35309458</v>
      </c>
      <c t="n" s="6" r="C17">
        <v>38952632</v>
      </c>
    </row>
    <row spans="1:3" r="18">
      <c t="s" s="3" r="A18">
        <v>45</v>
      </c>
    </row>
    <row spans="1:3" r="19">
      <c t="s" s="4" r="A19">
        <v>46</v>
      </c>
      <c t="n" s="6" r="B19">
        <v>5600015</v>
      </c>
      <c t="n" s="6" r="C19">
        <v>8693100</v>
      </c>
    </row>
    <row spans="1:3" r="20">
      <c t="s" s="4" r="A20">
        <v>47</v>
      </c>
      <c t="n" s="6" r="B20">
        <v>4268458</v>
      </c>
      <c t="n" s="6" r="C20">
        <v>2498458</v>
      </c>
    </row>
    <row spans="1:3" r="21">
      <c t="s" s="4" r="A21">
        <v>48</v>
      </c>
      <c t="n" s="6" r="B21">
        <v>476661</v>
      </c>
      <c t="n" s="6" r="C21">
        <v>484924</v>
      </c>
    </row>
    <row spans="1:3" r="22">
      <c t="s" s="4" r="A22">
        <v>49</v>
      </c>
      <c t="n" s="6" r="B22">
        <v>0</v>
      </c>
      <c t="n" s="6" r="C22">
        <v>331051</v>
      </c>
    </row>
    <row spans="1:3" r="23">
      <c t="s" s="4" r="A23">
        <v>50</v>
      </c>
      <c t="n" s="6" r="B23">
        <v>10345134</v>
      </c>
      <c t="n" s="6" r="C23">
        <v>12007533</v>
      </c>
    </row>
    <row spans="1:3" r="24">
      <c t="s" s="4" r="A24">
        <v>51</v>
      </c>
      <c t="n" s="6" r="B24">
        <v>114747</v>
      </c>
      <c t="n" s="6" r="C24">
        <v>165157</v>
      </c>
    </row>
    <row spans="1:3" r="25">
      <c t="s" s="4" r="A25">
        <v>52</v>
      </c>
      <c t="n" s="6" r="B25">
        <v>218951</v>
      </c>
      <c t="n" s="6" r="C25">
        <v>209640</v>
      </c>
    </row>
    <row spans="1:3" r="26">
      <c t="s" s="4" r="A26">
        <v>53</v>
      </c>
      <c t="n" s="6" r="B26">
        <v>477478</v>
      </c>
      <c t="n" s="6" r="C26">
        <v>515549</v>
      </c>
    </row>
    <row spans="1:3" r="27">
      <c t="s" s="4" r="A27">
        <v>54</v>
      </c>
      <c t="n" s="6" r="B27">
        <v>11156310</v>
      </c>
      <c t="n" s="6" r="C27">
        <v>12897879</v>
      </c>
    </row>
    <row spans="1:3" r="28">
      <c t="s" s="3" r="A28">
        <v>55</v>
      </c>
    </row>
    <row spans="1:3" r="29">
      <c t="s" s="4" r="A29">
        <v>56</v>
      </c>
      <c t="n" s="6" r="B29">
        <v>0</v>
      </c>
      <c t="n" s="6" r="C29">
        <v>0</v>
      </c>
    </row>
    <row spans="1:3" r="30">
      <c t="s" s="4" r="A30">
        <v>57</v>
      </c>
      <c t="n" s="6" r="B30">
        <v>6456</v>
      </c>
      <c t="n" s="6" r="C30">
        <v>6456</v>
      </c>
    </row>
    <row spans="1:3" r="31">
      <c t="s" s="4" r="A31">
        <v>58</v>
      </c>
      <c t="n" s="6" r="B31">
        <v>15904109</v>
      </c>
      <c t="n" s="6" r="C31">
        <v>15904109</v>
      </c>
    </row>
    <row spans="1:3" r="32">
      <c t="s" s="4" r="A32">
        <v>59</v>
      </c>
      <c t="n" s="6" r="B32">
        <v>9237571</v>
      </c>
      <c t="n" s="6" r="C32">
        <v>11079168</v>
      </c>
    </row>
    <row spans="1:3" r="33">
      <c t="s" s="4" r="A33">
        <v>60</v>
      </c>
      <c t="n" s="6" r="B33">
        <v>-1267862</v>
      </c>
      <c t="n" s="6" r="C33">
        <v>-1267862</v>
      </c>
    </row>
    <row spans="1:3" r="34">
      <c t="s" s="4" r="A34">
        <v>61</v>
      </c>
      <c t="n" s="6" r="B34">
        <v>23880274</v>
      </c>
      <c t="n" s="6" r="C34">
        <v>25721871</v>
      </c>
    </row>
    <row spans="1:3" r="35">
      <c t="s" s="4" r="A35">
        <v>62</v>
      </c>
      <c t="n" s="6" r="B35">
        <v>272874</v>
      </c>
      <c t="n" s="6" r="C35">
        <v>332882</v>
      </c>
    </row>
    <row spans="1:3" r="36">
      <c t="s" s="4" r="A36">
        <v>63</v>
      </c>
      <c t="n" s="6" r="B36">
        <v>24153148</v>
      </c>
      <c t="n" s="6" r="C36">
        <v>26054753</v>
      </c>
    </row>
    <row spans="1:3" r="37">
      <c t="s" s="4" r="A37">
        <v>64</v>
      </c>
      <c t="n" s="7" r="B37">
        <v>35309458</v>
      </c>
      <c t="n" s="7" r="C37">
        <v>38952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51</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81</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186</v>
      </c>
      <c t="s" s="2" r="B1">
        <v>81</v>
      </c>
      <c t="s" s="2" r="D1">
        <v>1</v>
      </c>
    </row>
    <row spans="1:6" r="2">
      <c t="s" s="2" r="B2">
        <v>2</v>
      </c>
      <c t="s" s="2" r="C2">
        <v>82</v>
      </c>
      <c t="s" s="2" r="D2">
        <v>2</v>
      </c>
      <c t="s" s="2" r="E2">
        <v>82</v>
      </c>
      <c t="s" s="2" r="F2">
        <v>28</v>
      </c>
    </row>
    <row spans="1:6" r="3">
      <c t="s" s="3" r="A3">
        <v>187</v>
      </c>
    </row>
    <row spans="1:6" r="4">
      <c t="s" s="4" r="A4">
        <v>93</v>
      </c>
      <c t="n" s="7" r="B4">
        <v>13074</v>
      </c>
      <c t="n" s="7" r="C4">
        <v>12769</v>
      </c>
      <c t="n" s="7" r="D4">
        <v>26302</v>
      </c>
      <c t="n" s="7" r="E4">
        <v>32064</v>
      </c>
    </row>
    <row spans="1:6" r="5">
      <c t="s" s="4" r="A5">
        <v>33</v>
      </c>
      <c t="n" s="7" r="B5">
        <v>1014911</v>
      </c>
      <c t="n" s="7" r="D5">
        <v>1014911</v>
      </c>
      <c t="n" s="7" r="F5">
        <v>46715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88</v>
      </c>
      <c t="s" s="2" r="B1">
        <v>2</v>
      </c>
      <c t="s" s="2" r="C1">
        <v>28</v>
      </c>
    </row>
    <row spans="1:3" r="2">
      <c t="s" s="3" r="A2">
        <v>189</v>
      </c>
    </row>
    <row spans="1:3" r="3">
      <c t="s" s="4" r="A3">
        <v>190</v>
      </c>
      <c t="n" s="7" r="B3">
        <v>65000</v>
      </c>
      <c t="n" s="7" r="C3">
        <v>65000</v>
      </c>
    </row>
    <row spans="1:3" r="4">
      <c t="s" s="4" r="A4">
        <v>191</v>
      </c>
      <c t="n" s="6" r="B4">
        <v>35000</v>
      </c>
      <c t="n" s="6" r="C4">
        <v>35000</v>
      </c>
    </row>
    <row spans="1:3" r="5">
      <c t="s" s="4" r="A5">
        <v>192</v>
      </c>
      <c t="n" s="6" r="B5">
        <v>44000</v>
      </c>
      <c t="n" s="6" r="C5">
        <v>44000</v>
      </c>
    </row>
    <row spans="1:3" r="6">
      <c t="s" s="4" r="A6">
        <v>193</v>
      </c>
      <c t="n" s="7" r="B6">
        <v>144000</v>
      </c>
      <c t="n" s="7" r="C6">
        <v>144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194</v>
      </c>
      <c t="s" s="2" r="B1">
        <v>2</v>
      </c>
      <c t="s" s="2" r="C1">
        <v>28</v>
      </c>
    </row>
    <row spans="1:3" r="2">
      <c t="s" s="4" r="A2">
        <v>195</v>
      </c>
      <c t="n" s="7" r="B2">
        <v>753809</v>
      </c>
      <c t="n" s="7" r="C2">
        <v>644648</v>
      </c>
    </row>
    <row spans="1:3" r="3">
      <c t="s" s="4" r="A3">
        <v>193</v>
      </c>
      <c t="n" s="6" r="B3">
        <v>12444317</v>
      </c>
      <c t="n" s="6" r="C3">
        <v>15210153</v>
      </c>
    </row>
    <row spans="1:3" r="4">
      <c t="s" s="4" r="A4">
        <v>196</v>
      </c>
    </row>
    <row spans="1:3" r="5">
      <c t="s" s="4" r="A5">
        <v>193</v>
      </c>
      <c t="n" s="6" r="B5">
        <v>1517604</v>
      </c>
      <c t="n" s="6" r="C5">
        <v>1578248</v>
      </c>
    </row>
    <row spans="1:3" r="6">
      <c t="s" s="4" r="A6">
        <v>197</v>
      </c>
    </row>
    <row spans="1:3" r="7">
      <c t="s" s="4" r="A7">
        <v>193</v>
      </c>
      <c t="n" s="7" r="B7">
        <v>10172904</v>
      </c>
      <c t="n" s="7" r="C7">
        <v>129872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198</v>
      </c>
      <c t="s" s="2" r="B1">
        <v>2</v>
      </c>
      <c t="s" s="2" r="C1">
        <v>28</v>
      </c>
    </row>
    <row spans="1:3" r="2">
      <c t="s" s="3" r="A2">
        <v>199</v>
      </c>
    </row>
    <row spans="1:3" r="3">
      <c t="s" s="4" r="A3">
        <v>200</v>
      </c>
      <c t="n" s="7" r="B3">
        <v>19399</v>
      </c>
      <c t="n" s="7" r="C3">
        <v>-217624</v>
      </c>
    </row>
    <row spans="1:3" r="4">
      <c t="s" s="4" r="A4">
        <v>201</v>
      </c>
      <c t="n" s="6" r="B4">
        <v>-496060</v>
      </c>
      <c t="n" s="6" r="C4">
        <v>-267300</v>
      </c>
    </row>
    <row spans="1:3" r="5">
      <c t="s" s="4" r="A5">
        <v>202</v>
      </c>
      <c t="n" s="7" r="B5">
        <v>-476661</v>
      </c>
      <c t="n" s="7" r="C5">
        <v>-4849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203</v>
      </c>
      <c t="s" s="2" r="B1">
        <v>81</v>
      </c>
      <c t="s" s="2" r="D1">
        <v>1</v>
      </c>
    </row>
    <row spans="1:5" r="2">
      <c t="s" s="2" r="B2">
        <v>2</v>
      </c>
      <c t="s" s="2" r="C2">
        <v>82</v>
      </c>
      <c t="s" s="2" r="D2">
        <v>2</v>
      </c>
      <c t="s" s="2" r="E2">
        <v>82</v>
      </c>
    </row>
    <row spans="1:5" r="3">
      <c t="s" s="3" r="A3">
        <v>204</v>
      </c>
    </row>
    <row spans="1:5" r="4">
      <c t="s" s="4" r="A4">
        <v>205</v>
      </c>
      <c t="n" s="7" r="B4">
        <v>293439</v>
      </c>
      <c t="n" s="7" r="C4">
        <v>1165014</v>
      </c>
      <c t="n" s="7" r="D4">
        <v>991706</v>
      </c>
      <c t="n" s="7" r="E4">
        <v>3321023</v>
      </c>
    </row>
    <row spans="1:5" r="5">
      <c t="s" s="4" r="A5">
        <v>206</v>
      </c>
      <c t="n" s="6" r="B5">
        <v>-175280</v>
      </c>
      <c t="n" s="6" r="C5">
        <v>-824285</v>
      </c>
      <c t="n" s="6" r="D5">
        <v>-6415825</v>
      </c>
      <c t="n" s="6" r="E5">
        <v>-1796474</v>
      </c>
    </row>
    <row spans="1:5" r="6">
      <c t="s" s="4" r="A6">
        <v>207</v>
      </c>
      <c t="n" s="6" r="B6">
        <v>-481433</v>
      </c>
      <c t="n" s="6" r="C6">
        <v>38437</v>
      </c>
      <c t="n" s="6" r="D6">
        <v>8263</v>
      </c>
      <c t="n" s="6" r="E6">
        <v>1211540</v>
      </c>
    </row>
    <row spans="1:5" r="7">
      <c t="s" s="4" r="A7">
        <v>208</v>
      </c>
      <c t="n" s="7" r="B7">
        <v>-363274</v>
      </c>
      <c t="n" s="7" r="C7">
        <v>379166</v>
      </c>
      <c t="n" s="7" r="D7">
        <v>-5415856</v>
      </c>
      <c t="n" s="7" r="E7">
        <v>27360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09</v>
      </c>
      <c t="s" s="2" r="B1">
        <v>2</v>
      </c>
      <c t="s" s="2" r="C1">
        <v>28</v>
      </c>
    </row>
    <row spans="1:3" r="2">
      <c t="s" s="3" r="A2">
        <v>210</v>
      </c>
    </row>
    <row spans="1:3" r="3">
      <c t="s" s="4" r="A3">
        <v>211</v>
      </c>
      <c t="n" s="7" r="B3">
        <v>3031458</v>
      </c>
      <c t="n" s="7" r="C3">
        <v>24984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212</v>
      </c>
      <c t="s" s="2" r="B1">
        <v>81</v>
      </c>
      <c t="s" s="2" r="D1">
        <v>1</v>
      </c>
    </row>
    <row spans="1:6" r="2">
      <c t="s" s="2" r="B2">
        <v>2</v>
      </c>
      <c t="s" s="2" r="C2">
        <v>82</v>
      </c>
      <c t="s" s="2" r="D2">
        <v>2</v>
      </c>
      <c t="s" s="2" r="E2">
        <v>82</v>
      </c>
      <c t="s" s="2" r="F2">
        <v>28</v>
      </c>
    </row>
    <row spans="1:6" r="3">
      <c t="s" s="3" r="A3">
        <v>213</v>
      </c>
    </row>
    <row spans="1:6" r="4">
      <c t="s" s="4" r="A4">
        <v>214</v>
      </c>
      <c t="n" s="7" r="B4">
        <v>97694</v>
      </c>
      <c t="n" s="7" r="D4">
        <v>313729</v>
      </c>
    </row>
    <row spans="1:6" r="5">
      <c t="s" s="4" r="A5">
        <v>215</v>
      </c>
      <c t="n" s="6" r="B5">
        <v>3000000</v>
      </c>
      <c t="n" s="7" r="C5">
        <v>4100000</v>
      </c>
      <c t="n" s="6" r="D5">
        <v>17900000</v>
      </c>
      <c t="n" s="7" r="E5">
        <v>13200000</v>
      </c>
    </row>
    <row spans="1:6" r="6">
      <c t="s" s="4" r="A6">
        <v>216</v>
      </c>
      <c t="n" s="6" r="B6">
        <v>608000</v>
      </c>
      <c t="n" s="7" r="C6">
        <v>387000</v>
      </c>
      <c t="n" s="6" r="D6">
        <v>608000</v>
      </c>
      <c t="n" s="7" r="E6">
        <v>387000</v>
      </c>
    </row>
    <row spans="1:6" r="7">
      <c t="s" s="4" r="A7">
        <v>217</v>
      </c>
      <c t="n" s="7" r="B7">
        <v>477478</v>
      </c>
      <c t="n" s="7" r="D7">
        <v>477478</v>
      </c>
      <c t="n" s="7" r="F7">
        <v>5155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5</v>
      </c>
      <c t="s" s="2" r="B1">
        <v>2</v>
      </c>
      <c t="s" s="2" r="C1">
        <v>28</v>
      </c>
    </row>
    <row spans="1:3" r="2">
      <c t="s" s="3" r="A2">
        <v>66</v>
      </c>
    </row>
    <row spans="1:3" r="3">
      <c t="s" s="4" r="A3">
        <v>67</v>
      </c>
      <c t="n" s="7" r="B3">
        <v>144000</v>
      </c>
      <c t="n" s="7" r="C3">
        <v>144000</v>
      </c>
    </row>
    <row spans="1:3" r="4">
      <c t="s" s="4" r="A4">
        <v>68</v>
      </c>
      <c t="n" s="6" r="B4">
        <v>4106177</v>
      </c>
      <c t="n" s="6" r="C4">
        <v>3704802</v>
      </c>
    </row>
    <row spans="1:3" r="5">
      <c t="s" s="4" r="A5">
        <v>69</v>
      </c>
      <c t="n" s="7" r="B5">
        <v>39375</v>
      </c>
      <c t="n" s="7" r="C5">
        <v>33750</v>
      </c>
    </row>
    <row spans="1:3" r="6">
      <c t="s" s="3" r="A6">
        <v>55</v>
      </c>
    </row>
    <row spans="1:3" r="7">
      <c t="s" s="4" r="A7">
        <v>70</v>
      </c>
      <c t="s" s="4" r="B7">
        <v>71</v>
      </c>
      <c t="s" s="4" r="C7">
        <v>71</v>
      </c>
    </row>
    <row spans="1:3" r="8">
      <c t="s" s="4" r="A8">
        <v>72</v>
      </c>
      <c t="n" s="6" r="B8">
        <v>10000000</v>
      </c>
      <c t="n" s="6" r="C8">
        <v>10000000</v>
      </c>
    </row>
    <row spans="1:3" r="9">
      <c t="s" s="4" r="A9">
        <v>73</v>
      </c>
      <c t="n" s="6" r="B9">
        <v>0</v>
      </c>
      <c t="n" s="6" r="C9">
        <v>0</v>
      </c>
    </row>
    <row spans="1:3" r="10">
      <c t="s" s="4" r="A10">
        <v>74</v>
      </c>
      <c t="n" s="6" r="B10">
        <v>0</v>
      </c>
      <c t="n" s="6" r="C10">
        <v>0</v>
      </c>
    </row>
    <row spans="1:3" r="11">
      <c t="s" s="4" r="A11">
        <v>75</v>
      </c>
      <c t="n" s="8" r="B11">
        <v>0.001</v>
      </c>
      <c t="n" s="8" r="C11">
        <v>0.001</v>
      </c>
    </row>
    <row spans="1:3" r="12">
      <c t="s" s="4" r="A12">
        <v>76</v>
      </c>
      <c t="n" s="6" r="B12">
        <v>30000000</v>
      </c>
      <c t="n" s="6" r="C12">
        <v>30000000</v>
      </c>
    </row>
    <row spans="1:3" r="13">
      <c t="s" s="4" r="A13">
        <v>77</v>
      </c>
      <c t="n" s="6" r="B13">
        <v>6456316</v>
      </c>
      <c t="n" s="6" r="C13">
        <v>6456316</v>
      </c>
    </row>
    <row spans="1:3" r="14">
      <c t="s" s="4" r="A14">
        <v>78</v>
      </c>
      <c t="n" s="6" r="B14">
        <v>6215894</v>
      </c>
      <c t="n" s="6" r="C14">
        <v>6215894</v>
      </c>
    </row>
    <row spans="1:3" r="15">
      <c t="s" s="4" r="A15">
        <v>79</v>
      </c>
      <c t="n" s="6" r="B15">
        <v>240422</v>
      </c>
      <c t="n" s="6" r="C15">
        <v>2404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27039857</v>
      </c>
      <c t="n" s="7" r="C4">
        <v>26628571</v>
      </c>
      <c t="n" s="7" r="D4">
        <v>95708890</v>
      </c>
      <c t="n" s="7" r="E4">
        <v>79373667</v>
      </c>
    </row>
    <row spans="1:5" r="5">
      <c t="s" s="4" r="A5">
        <v>85</v>
      </c>
      <c t="n" s="6" r="B5">
        <v>24991366</v>
      </c>
      <c t="n" s="6" r="C5">
        <v>23574095</v>
      </c>
      <c t="n" s="6" r="D5">
        <v>92816224</v>
      </c>
      <c t="n" s="6" r="E5">
        <v>68239903</v>
      </c>
    </row>
    <row spans="1:5" r="6">
      <c t="s" s="4" r="A6">
        <v>86</v>
      </c>
      <c t="n" s="6" r="B6">
        <v>2048491</v>
      </c>
      <c t="n" s="6" r="C6">
        <v>3054476</v>
      </c>
      <c t="n" s="6" r="D6">
        <v>2892666</v>
      </c>
      <c t="n" s="6" r="E6">
        <v>11133764</v>
      </c>
    </row>
    <row spans="1:5" r="7">
      <c t="s" s="3" r="A7">
        <v>87</v>
      </c>
    </row>
    <row spans="1:5" r="8">
      <c t="s" s="4" r="A8">
        <v>88</v>
      </c>
      <c t="n" s="6" r="B8">
        <v>1723158</v>
      </c>
      <c t="n" s="6" r="C8">
        <v>1656789</v>
      </c>
      <c t="n" s="6" r="D8">
        <v>5286993</v>
      </c>
      <c t="n" s="6" r="E8">
        <v>5094939</v>
      </c>
    </row>
    <row spans="1:5" r="9">
      <c t="s" s="4" r="A9">
        <v>89</v>
      </c>
      <c t="n" s="6" r="B9">
        <v>163850</v>
      </c>
      <c t="n" s="6" r="C9">
        <v>159100</v>
      </c>
      <c t="n" s="6" r="D9">
        <v>489435</v>
      </c>
      <c t="n" s="6" r="E9">
        <v>459300</v>
      </c>
    </row>
    <row spans="1:5" r="10">
      <c t="s" s="4" r="A10">
        <v>90</v>
      </c>
      <c t="n" s="6" r="B10">
        <v>1887008</v>
      </c>
      <c t="n" s="6" r="C10">
        <v>1815889</v>
      </c>
      <c t="n" s="6" r="D10">
        <v>5776428</v>
      </c>
      <c t="n" s="6" r="E10">
        <v>5554239</v>
      </c>
    </row>
    <row spans="1:5" r="11">
      <c t="s" s="4" r="A11">
        <v>91</v>
      </c>
      <c t="n" s="6" r="B11">
        <v>161483</v>
      </c>
      <c t="n" s="6" r="C11">
        <v>1238587</v>
      </c>
      <c t="n" s="6" r="D11">
        <v>-2883762</v>
      </c>
      <c t="n" s="6" r="E11">
        <v>5579525</v>
      </c>
    </row>
    <row spans="1:5" r="12">
      <c t="s" s="3" r="A12">
        <v>92</v>
      </c>
    </row>
    <row spans="1:5" r="13">
      <c t="s" s="4" r="A13">
        <v>93</v>
      </c>
      <c t="n" s="6" r="B13">
        <v>13074</v>
      </c>
      <c t="n" s="6" r="C13">
        <v>12769</v>
      </c>
      <c t="n" s="6" r="D13">
        <v>26302</v>
      </c>
      <c t="n" s="6" r="E13">
        <v>32064</v>
      </c>
    </row>
    <row spans="1:5" r="14">
      <c t="s" s="4" r="A14">
        <v>94</v>
      </c>
      <c t="n" s="6" r="B14">
        <v>-610</v>
      </c>
      <c t="n" s="6" r="C14">
        <v>-759</v>
      </c>
      <c t="n" s="6" r="D14">
        <v>-162</v>
      </c>
      <c t="n" s="6" r="E14">
        <v>-847</v>
      </c>
    </row>
    <row spans="1:5" r="15">
      <c t="s" s="4" r="A15">
        <v>95</v>
      </c>
      <c t="n" s="6" r="B15">
        <v>-35156</v>
      </c>
      <c t="n" s="6" r="C15">
        <v>-16271</v>
      </c>
      <c t="n" s="6" r="D15">
        <v>-153768</v>
      </c>
      <c t="n" s="6" r="E15">
        <v>-42340</v>
      </c>
    </row>
    <row spans="1:5" r="16">
      <c t="s" s="4" r="A16">
        <v>96</v>
      </c>
      <c t="n" s="6" r="B16">
        <v>-22692</v>
      </c>
      <c t="n" s="6" r="C16">
        <v>-4261</v>
      </c>
      <c t="n" s="6" r="D16">
        <v>-127628</v>
      </c>
      <c t="n" s="6" r="E16">
        <v>-11123</v>
      </c>
    </row>
    <row spans="1:5" r="17">
      <c t="s" s="4" r="A17">
        <v>97</v>
      </c>
      <c t="n" s="6" r="B17">
        <v>138791</v>
      </c>
      <c t="n" s="6" r="C17">
        <v>1234326</v>
      </c>
      <c t="n" s="6" r="D17">
        <v>-3011390</v>
      </c>
      <c t="n" s="6" r="E17">
        <v>5568402</v>
      </c>
    </row>
    <row spans="1:5" r="18">
      <c t="s" s="4" r="A18">
        <v>98</v>
      </c>
      <c t="n" s="6" r="B18">
        <v>40</v>
      </c>
      <c t="n" s="6" r="C18">
        <v>450952</v>
      </c>
      <c t="n" s="6" r="D18">
        <v>-1189785</v>
      </c>
      <c t="n" s="6" r="E18">
        <v>2114905</v>
      </c>
    </row>
    <row spans="1:5" r="19">
      <c t="s" s="4" r="A19">
        <v>99</v>
      </c>
      <c t="n" s="6" r="B19">
        <v>138751</v>
      </c>
      <c t="n" s="6" r="C19">
        <v>783374</v>
      </c>
      <c t="n" s="6" r="D19">
        <v>-1821605</v>
      </c>
      <c t="n" s="6" r="E19">
        <v>3453497</v>
      </c>
    </row>
    <row spans="1:5" r="20">
      <c t="s" s="4" r="A20">
        <v>100</v>
      </c>
      <c t="n" s="6" r="B20">
        <v>411</v>
      </c>
      <c t="n" s="6" r="C20">
        <v>-24427</v>
      </c>
      <c t="n" s="6" r="D20">
        <v>-19992</v>
      </c>
      <c t="n" s="6" r="E20">
        <v>-61590</v>
      </c>
    </row>
    <row spans="1:5" r="21">
      <c t="s" s="4" r="A21">
        <v>101</v>
      </c>
      <c t="n" s="7" r="B21">
        <v>139162</v>
      </c>
      <c t="n" s="7" r="C21">
        <v>758947</v>
      </c>
      <c t="n" s="7" r="D21">
        <v>-1841597</v>
      </c>
      <c t="n" s="7" r="E21">
        <v>3391907</v>
      </c>
    </row>
    <row spans="1:5" r="22">
      <c t="s" s="4" r="A22">
        <v>102</v>
      </c>
      <c t="n" s="9" r="B22">
        <v>0.02</v>
      </c>
      <c t="n" s="9" r="C22">
        <v>0.12</v>
      </c>
      <c t="s" s="4" r="D22">
        <v>103</v>
      </c>
      <c t="n" s="9" r="E22">
        <v>0.53</v>
      </c>
    </row>
    <row spans="1:5" r="23">
      <c t="s" s="4" r="A23">
        <v>104</v>
      </c>
      <c t="n" s="9" r="B23">
        <v>0.02</v>
      </c>
      <c t="n" s="9" r="C23">
        <v>0.11</v>
      </c>
      <c t="s" s="4" r="D23">
        <v>103</v>
      </c>
      <c t="n" s="9" r="E23">
        <v>0.51</v>
      </c>
    </row>
    <row spans="1:5" r="24">
      <c t="s" s="3" r="A24">
        <v>105</v>
      </c>
    </row>
    <row spans="1:5" r="25">
      <c t="s" s="4" r="A25">
        <v>106</v>
      </c>
      <c t="n" s="6" r="B25">
        <v>6215894</v>
      </c>
      <c t="n" s="6" r="C25">
        <v>6344487</v>
      </c>
      <c t="n" s="6" r="D25">
        <v>6215894</v>
      </c>
      <c t="n" s="6" r="E25">
        <v>6362933</v>
      </c>
    </row>
    <row spans="1:5" r="26">
      <c t="s" s="4" r="A26">
        <v>107</v>
      </c>
      <c t="n" s="6" r="B26">
        <v>6215894</v>
      </c>
      <c t="n" s="6" r="C26">
        <v>6611487</v>
      </c>
      <c t="n" s="6" r="D26">
        <v>6215894</v>
      </c>
      <c t="n" s="6" r="E26">
        <v>66299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08</v>
      </c>
      <c t="s" s="2" r="B1">
        <v>81</v>
      </c>
      <c t="s" s="2" r="D1">
        <v>1</v>
      </c>
    </row>
    <row spans="1:5" r="2">
      <c t="s" s="2" r="B2">
        <v>2</v>
      </c>
      <c t="s" s="2" r="C2">
        <v>82</v>
      </c>
      <c t="s" s="2" r="D2">
        <v>2</v>
      </c>
      <c t="s" s="2" r="E2">
        <v>82</v>
      </c>
    </row>
    <row spans="1:5" r="3">
      <c t="s" s="3" r="A3">
        <v>83</v>
      </c>
    </row>
    <row spans="1:5" r="4">
      <c t="s" s="4" r="A4">
        <v>109</v>
      </c>
      <c t="n" s="7" r="B4">
        <v>3</v>
      </c>
      <c t="n" s="10" r="C4">
        <v>4.1</v>
      </c>
      <c t="n" s="10" r="D4">
        <v>17.9</v>
      </c>
      <c t="n" s="10" r="E4">
        <v>1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82</v>
      </c>
    </row>
    <row spans="1:3" r="3">
      <c t="s" s="3" r="A3">
        <v>111</v>
      </c>
    </row>
    <row spans="1:3" r="4">
      <c t="s" s="4" r="A4">
        <v>112</v>
      </c>
      <c t="n" s="7" r="B4">
        <v>-1821605</v>
      </c>
      <c t="n" s="7" r="C4">
        <v>3453497</v>
      </c>
    </row>
    <row spans="1:3" r="5">
      <c t="s" s="3" r="A5">
        <v>113</v>
      </c>
    </row>
    <row spans="1:3" r="6">
      <c t="s" s="4" r="A6">
        <v>114</v>
      </c>
      <c t="n" s="6" r="B6">
        <v>408436</v>
      </c>
      <c t="n" s="6" r="C6">
        <v>436277</v>
      </c>
    </row>
    <row spans="1:3" r="7">
      <c t="s" s="4" r="A7">
        <v>115</v>
      </c>
      <c t="n" s="6" r="B7">
        <v>-8263</v>
      </c>
      <c t="n" s="6" r="C7">
        <v>-1211540</v>
      </c>
    </row>
    <row spans="1:3" r="8">
      <c t="s" s="4" r="A8">
        <v>116</v>
      </c>
      <c t="n" s="6" r="B8">
        <v>162</v>
      </c>
      <c t="n" s="6" r="C8">
        <v>847</v>
      </c>
    </row>
    <row spans="1:3" r="9">
      <c t="s" s="4" r="A9">
        <v>117</v>
      </c>
      <c t="n" s="6" r="B9">
        <v>9311</v>
      </c>
      <c t="n" s="6" r="C9">
        <v>11084</v>
      </c>
    </row>
    <row spans="1:3" r="10">
      <c t="s" s="4" r="A10">
        <v>118</v>
      </c>
      <c t="n" s="6" r="B10">
        <v>-1149500</v>
      </c>
      <c t="n" s="6" r="C10">
        <v>1311000</v>
      </c>
    </row>
    <row spans="1:3" r="11">
      <c t="s" s="3" r="A11">
        <v>119</v>
      </c>
    </row>
    <row spans="1:3" r="12">
      <c t="s" s="4" r="A12">
        <v>120</v>
      </c>
      <c t="n" s="6" r="B12">
        <v>3424104</v>
      </c>
      <c t="n" s="6" r="C12">
        <v>-1001691</v>
      </c>
    </row>
    <row spans="1:3" r="13">
      <c t="s" s="4" r="A13">
        <v>32</v>
      </c>
      <c t="n" s="6" r="B13">
        <v>2765836</v>
      </c>
      <c t="n" s="6" r="C13">
        <v>-3588269</v>
      </c>
    </row>
    <row spans="1:3" r="14">
      <c t="s" s="4" r="A14">
        <v>34</v>
      </c>
      <c t="n" s="6" r="B14">
        <v>-29039</v>
      </c>
      <c t="n" s="6" r="C14">
        <v>-77445</v>
      </c>
    </row>
    <row spans="1:3" r="15">
      <c t="s" s="4" r="A15">
        <v>33</v>
      </c>
      <c t="n" s="6" r="B15">
        <v>-547756</v>
      </c>
      <c t="n" s="6" r="C15">
        <v>-85044</v>
      </c>
    </row>
    <row spans="1:3" r="16">
      <c t="s" s="4" r="A16">
        <v>35</v>
      </c>
      <c t="n" s="6" r="B16">
        <v>-1433818</v>
      </c>
      <c t="n" s="6" r="C16">
        <v>201800</v>
      </c>
    </row>
    <row spans="1:3" r="17">
      <c t="s" s="4" r="A17">
        <v>46</v>
      </c>
      <c t="n" s="6" r="B17">
        <v>-3093085</v>
      </c>
      <c t="n" s="6" r="C17">
        <v>-1256666</v>
      </c>
    </row>
    <row spans="1:3" r="18">
      <c t="s" s="4" r="A18">
        <v>49</v>
      </c>
      <c t="n" s="6" r="B18">
        <v>-331051</v>
      </c>
      <c t="n" s="6" r="C18">
        <v>700</v>
      </c>
    </row>
    <row spans="1:3" r="19">
      <c t="s" s="4" r="A19">
        <v>121</v>
      </c>
      <c t="n" s="6" r="B19">
        <v>-1806268</v>
      </c>
      <c t="n" s="6" r="C19">
        <v>-1805450</v>
      </c>
    </row>
    <row spans="1:3" r="20">
      <c t="s" s="3" r="A20">
        <v>122</v>
      </c>
    </row>
    <row spans="1:3" r="21">
      <c t="s" s="4" r="A21">
        <v>123</v>
      </c>
      <c t="n" s="6" r="B21">
        <v>-351194</v>
      </c>
      <c t="n" s="6" r="C21">
        <v>-398847</v>
      </c>
    </row>
    <row spans="1:3" r="22">
      <c t="s" s="4" r="A22">
        <v>124</v>
      </c>
      <c t="n" s="6" r="B22">
        <v>-351194</v>
      </c>
      <c t="n" s="6" r="C22">
        <v>-398847</v>
      </c>
    </row>
    <row spans="1:3" r="23">
      <c t="s" s="3" r="A23">
        <v>125</v>
      </c>
    </row>
    <row spans="1:3" r="24">
      <c t="s" s="4" r="A24">
        <v>126</v>
      </c>
      <c t="n" s="6" r="B24">
        <v>9272578</v>
      </c>
      <c t="n" s="6" r="C24">
        <v>3551522</v>
      </c>
    </row>
    <row spans="1:3" r="25">
      <c t="s" s="4" r="A25">
        <v>127</v>
      </c>
      <c t="n" s="6" r="B25">
        <v>-7502578</v>
      </c>
      <c t="n" s="6" r="C25">
        <v>-1280704</v>
      </c>
    </row>
    <row spans="1:3" r="26">
      <c t="s" s="4" r="A26">
        <v>128</v>
      </c>
      <c t="n" s="6" r="B26">
        <v>0</v>
      </c>
      <c t="n" s="6" r="C26">
        <v>-660778</v>
      </c>
    </row>
    <row spans="1:3" r="27">
      <c t="s" s="4" r="A27">
        <v>129</v>
      </c>
      <c t="n" s="6" r="B27">
        <v>-80000</v>
      </c>
      <c t="n" s="6" r="C27">
        <v>-52000</v>
      </c>
    </row>
    <row spans="1:3" r="28">
      <c t="s" s="4" r="A28">
        <v>130</v>
      </c>
      <c t="n" s="6" r="B28">
        <v>1690000</v>
      </c>
      <c t="n" s="6" r="C28">
        <v>1558040</v>
      </c>
    </row>
    <row spans="1:3" r="29">
      <c t="s" s="4" r="A29">
        <v>131</v>
      </c>
      <c t="n" s="6" r="B29">
        <v>-467462</v>
      </c>
      <c t="n" s="6" r="C29">
        <v>-646257</v>
      </c>
    </row>
    <row spans="1:3" r="30">
      <c t="s" s="4" r="A30">
        <v>132</v>
      </c>
      <c t="n" s="6" r="B30">
        <v>3782639</v>
      </c>
      <c t="n" s="6" r="C30">
        <v>4035669</v>
      </c>
    </row>
    <row spans="1:3" r="31">
      <c t="s" s="4" r="A31">
        <v>133</v>
      </c>
      <c t="n" s="6" r="B31">
        <v>3315177</v>
      </c>
      <c t="n" s="6" r="C31">
        <v>3389412</v>
      </c>
    </row>
    <row spans="1:3" r="32">
      <c t="s" s="3" r="A32">
        <v>134</v>
      </c>
    </row>
    <row spans="1:3" r="33">
      <c t="s" s="4" r="A33">
        <v>135</v>
      </c>
      <c t="n" s="6" r="B33">
        <v>152765</v>
      </c>
      <c t="n" s="6" r="C33">
        <v>37513</v>
      </c>
    </row>
    <row spans="1:3" r="34">
      <c t="s" s="4" r="A34">
        <v>136</v>
      </c>
      <c t="n" s="7" r="B34">
        <v>1647668</v>
      </c>
      <c t="n" s="7" r="C34">
        <v>7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38</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INCO</vt:lpstr>
      <vt:lpstr>CONSOLIDATED STATEMENTS OF INC5</vt:lpstr>
      <vt:lpstr>CONSOLIDATED STATEMENTS OF CASH</vt:lpstr>
      <vt:lpstr>1. BUSINESS ACTIVITIES</vt:lpstr>
      <vt:lpstr>2. BASIS OF PRESENTATION</vt:lpstr>
      <vt:lpstr>3. RECENTLY ISSUED ACCOUNTING P</vt:lpstr>
      <vt:lpstr>4. PREPAID GREEN COFFEE</vt:lpstr>
      <vt:lpstr>5. ACCOUNTS RECEIVABLE</vt:lpstr>
      <vt:lpstr>6. INVENTORIES</vt:lpstr>
      <vt:lpstr>7. COMMODITIES HELD BY BROKER</vt:lpstr>
      <vt:lpstr>8. LINE OF CREDIT</vt:lpstr>
      <vt:lpstr>9. EARNINGS PER SHARE</vt:lpstr>
      <vt:lpstr>10. ECONOMIC DEPENDENCY</vt:lpstr>
      <vt:lpstr>11. RELATED PARTY TRANSACTIONS</vt:lpstr>
      <vt:lpstr>12. STOCKHOLDERS' EQUITY</vt:lpstr>
      <vt:lpstr>13. SUBSEQUENT EVENTS</vt:lpstr>
      <vt:lpstr>5. ACCOUNTS RECEIVABLE (Tables)</vt:lpstr>
      <vt:lpstr>6. INVENTORIES (Tables)</vt:lpstr>
      <vt:lpstr>7. COMMODITIES HELD BY BROKER (</vt:lpstr>
      <vt:lpstr>4. PREPAID GREEN COFFEE (Detail</vt:lpstr>
      <vt:lpstr>5. ACCOUNTS RECEIVABLE (Details</vt:lpstr>
      <vt:lpstr>6. INVENTORIES (Details)</vt:lpstr>
      <vt:lpstr>7. COMMODITIES HELD BY BROKER26</vt:lpstr>
      <vt:lpstr>7. COMMODITIES HELD BY BROKER27</vt:lpstr>
      <vt:lpstr>8. LINE OF CREDIT (Details Narr</vt:lpstr>
      <vt:lpstr>11.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32:08Z</dcterms:created>
  <dcterms:modified xmlns:dcterms="http://purl.org/dc/terms/" xmlns:xsi="http://www.w3.org/2001/XMLSchema-instance" xsi:type="dcterms:W3CDTF">2015-09-14T16:32:08Z</dcterms:modified>
  <dc:title xmlns:dc="http://purl.org/dc/elements/1.1/">Untitled</dc:title>
  <dc:description xmlns:dc="http://purl.org/dc/elements/1.1/"/>
  <dc:subject xmlns:dc="http://purl.org/dc/elements/1.1/"/>
  <cp:keywords/>
  <cp:category/>
</cp:coreProperties>
</file>